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ortland General Electric Company</t>
        </is>
      </c>
    </row>
    <row r="8">
      <c r="A8" s="4" t="inlineStr">
        <is>
          <t>Entity Central Index Key</t>
        </is>
      </c>
      <c r="B8" s="4" t="inlineStr">
        <is>
          <t>00007849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CEO Summary Compensation Table Total $ CEO Compensation Actually Paid $ Other NEOs Average Summary Compensation Table Total $ Other NEOs Average Compensation Actually Paid $ Value of fixed $100 Initial Investment Based on: Company Net Income ($ in millions) Company-Selected Financial Measure (EPS) Company TSR $ Peer Group TSR $ 2022 (1,2) 6,294,923 7,011,717 1,550,687 1,695,306 88 111 233 $2.60 2021 (3,4) 5,408,355 7,834,404 1,280,247 1,605,540 95 114 244 $2.72 2020 (5,6) 3,510,132 1,898,352 1,165,917 798,448 77 99 155 $1.88</t>
        </is>
      </c>
      <c r="C4" s="4" t="inlineStr">
        <is>
          <t xml:space="preserve"> </t>
        </is>
      </c>
      <c r="D4" s="4" t="inlineStr">
        <is>
          <t xml:space="preserve"> </t>
        </is>
      </c>
    </row>
    <row r="5">
      <c r="A5" s="4" t="inlineStr">
        <is>
          <t>Company Selected Measure Name</t>
        </is>
      </c>
      <c r="B5" s="4" t="inlineStr">
        <is>
          <t>Earnings per Share</t>
        </is>
      </c>
      <c r="C5" s="4" t="inlineStr">
        <is>
          <t xml:space="preserve"> </t>
        </is>
      </c>
      <c r="D5" s="4" t="inlineStr">
        <is>
          <t xml:space="preserve"> </t>
        </is>
      </c>
    </row>
    <row r="6">
      <c r="A6" s="4" t="inlineStr">
        <is>
          <t>Named Executive Officers, Footnote [Text Block]</t>
        </is>
      </c>
      <c r="B6" s="4" t="inlineStr">
        <is>
          <t>Other named executive officers (NEOs) other than the CEO, who was Ms. Pope for 2022 were as follows: James Ajello, Senior Vice President, Finance, Chief Financial Officer, Treasurer and Corporate Compliance Officer; Angelica Espinosa, Vice President, General Counsel; Larry Bekkedahl, Senior Vice President, Advanced Energy Delivery and John Kochavatr, Vice President, Customer &amp;amp; Digital Solutions and Chief Information Officer.Other NEOs other than the CEO, who was ms. Pope, for 2021 were as follows: James Ajello, Senior Vice President, Finance, Chief Financial Officer and Treasurer; Lisa Kaner, Vice President, General Counsel and Corporate Compliance Officer, who retired July 1, 2022; Larry Bekkedahl, Senior Vice President, Advanced Energy Delivery and John Kochavatr, Vice President Information Technology and Chief Information Officer.Other named executive officers other than the CEO, who was Ms. Pope, for 2020 were as follows: James Lobdell, Senior Vice President, Finance, Chief Financial Officer and Treasurer, who retired on December 31, 2020; Lisa Kaner, Vice President, General Counsel and Corporate Compliance Officer, who retired July 1, 2022; John Kochavatr, Vice President Information Technology and Chief Information Officer and Larry Bekkedahl, Senior Vice President, Grid Architecture and System Operations</t>
        </is>
      </c>
      <c r="C6" s="4" t="inlineStr">
        <is>
          <t xml:space="preserve"> </t>
        </is>
      </c>
      <c r="D6" s="4" t="inlineStr">
        <is>
          <t xml:space="preserve"> </t>
        </is>
      </c>
    </row>
    <row r="7">
      <c r="A7" s="4" t="inlineStr">
        <is>
          <t>PEO Total Compensation Amount</t>
        </is>
      </c>
      <c r="B7" s="5" t="n">
        <v>6294923</v>
      </c>
      <c r="C7" s="5" t="n">
        <v>5408355</v>
      </c>
      <c r="D7" s="5" t="n">
        <v>3510132</v>
      </c>
    </row>
    <row r="8">
      <c r="A8" s="4" t="inlineStr">
        <is>
          <t>PEO Actually Paid Compensation Amount</t>
        </is>
      </c>
      <c r="B8" s="5" t="n">
        <v>7011717</v>
      </c>
      <c r="C8" s="6" t="n">
        <v>7834404</v>
      </c>
      <c r="D8" s="6" t="n">
        <v>1898352</v>
      </c>
    </row>
    <row r="9">
      <c r="A9" s="4" t="inlineStr">
        <is>
          <t>Adjustment To PEO Compensation, Footnote [Text Block]</t>
        </is>
      </c>
      <c r="B9" s="4" t="inlineStr">
        <is>
          <t>Amounts in columns "CEO Compensation Actually Paid $" and "Other NEOs Average Compensation Actually Paid $" represent "compensation actually paid" as computed in accordance with Regulation S-K Item 402(v) in the year 2022.  The dollar amounts do not reflect the actual amounts of compensation earned by or paid to the CEO and the other NEOs during the applicable year. The fair value, at the end of the year, of equity awards granted during the year that remain unvested at year-end for the CEO was $4,845,196 and average of the other named executive officers was $814,782. There were no equity awards that were granted and vested during the year for the CEO and an average of $23,508 for the other named executive officers. The change in fair value, during the year, of unvested equity awards at the beginning of the year that remain unvested at year-end for the CEO was ($412,824) and an average of ($4,495) for the other named executive officers. The change in fair value, during the current year, of unvested equity awards at the beginning of the year that vested during the year was $123,787 for the CEO and an average of $1,412 for the other named executive officers. Change in value for pension service cost for the CEO was $42,963 and no other named executive officers participated in the pension. No forfeitures or prior year awards that failed to vest during the current year existed for either. Dividends are not paid on unvested shares.Amounts in columns "CEO Compensation Actually Paid $" and "Other NEOs Average Compensation Actually Paid $" represent "compensation actually paid" as computed in accordance with Regulation S-K Item 402(v) in the year 2021. The dollar amounts do not reflect the actual amounts of compensation earned by or paid to the CEO and the other NEOs during the applicable year. The fair value, at the end of the year, of equity awards granted during the year that remain unvested at year-end for the CEO was $4,353,630 and average of the other named executive officers was $676,535. There were no equity awards that were granted and vested during the year. The change in fair value, during the year, of unvested equity awards at the beginning of the year that remain unvested at year-end for the CEO was $1,168,382 and an average of $121,828 for the other named executive officers. The change in fair value, during the current year, of unvested equity awards at the beginning of the year that vested during the year was $47,216 for the CEO and an average of $18,391 for the other named executive officers. Change in value for pension service cost for the CEO was $12,918 and no other named executive officers participated in the pension.  No forfeitures or prior year awards that failed to vest during the current year existed for either. Dividends are not paid on unvested shares.Amounts in columns "CEO Compensation Actually Paid $" and "Other NEOs Average Compensation Actually Paid $" represent "compensation actually paid" as computed in accordance with Regulation S-K Item 402(v) in the year 2020.  The dollar amounts do not reflect the actual amounts of compensation earned by or paid to the CEO and the other NEOs during the applicable year. The fair value, at the end of the year, of equity awards granted during the year that remain unvested at year-end for the CEO was $2,065,903 and average of the other named executive officers was $379,274. There were no equity awards that were granted and vested during the year. The change in fair value, during the year, of unvested equity awards at the beginning of the year that remain unvested at year-end for the CEO was ($1,343,749) and an average of ($309,758) for the other named executive officers. The change in fair value, during the current year, of unvested equity awards at the beginning of the year that vested during the year was $107,035 for the CEO and an average of $53,533 for the other named executive officers. Change in value for pension service cost for the CEO was ($115,718) and an average of ($66,590) for the other named executive officers. No forfeitures or prior year awards that failed to vest during the current year existed for either. Dividends are not paid on unvested shares. Amount shown in "Company-Selected Financial Measure (EPS)" is adjusted for COVID-19 impacts, as disclosed in the 2021 proxy; the unadjusted result was $1.72 per diluted share.</t>
        </is>
      </c>
      <c r="C9" s="4" t="inlineStr">
        <is>
          <t xml:space="preserve"> </t>
        </is>
      </c>
      <c r="D9" s="4" t="inlineStr">
        <is>
          <t xml:space="preserve"> </t>
        </is>
      </c>
    </row>
    <row r="10">
      <c r="A10" s="4" t="inlineStr">
        <is>
          <t>Non-PEO NEO Average Total Compensation Amount</t>
        </is>
      </c>
      <c r="B10" s="5" t="n">
        <v>1550687</v>
      </c>
      <c r="C10" s="6" t="n">
        <v>1280247</v>
      </c>
      <c r="D10" s="6" t="n">
        <v>1165917</v>
      </c>
    </row>
    <row r="11">
      <c r="A11" s="4" t="inlineStr">
        <is>
          <t>Non-PEO NEO Average Compensation Actually Paid Amount</t>
        </is>
      </c>
      <c r="B11" s="5" t="n">
        <v>1695306</v>
      </c>
      <c r="C11" s="6" t="n">
        <v>1605540</v>
      </c>
      <c r="D11" s="6" t="n">
        <v>798448</v>
      </c>
    </row>
    <row r="12">
      <c r="A12" s="4" t="inlineStr">
        <is>
          <t>Adjustment to Non-PEO NEO Compensation Footnote [Text Block]</t>
        </is>
      </c>
      <c r="B12" s="4" t="inlineStr">
        <is>
          <t>Amounts in columns "CEO Compensation Actually Paid $" and "Other NEOs Average Compensation Actually Paid $" represent "compensation actually paid" as computed in accordance with Regulation S-K Item 402(v) in the year 2022.  The dollar amounts do not reflect the actual amounts of compensation earned by or paid to the CEO and the other NEOs during the applicable year. The fair value, at the end of the year, of equity awards granted during the year that remain unvested at year-end for the CEO was $4,845,196 and average of the other named executive officers was $814,782. There were no equity awards that were granted and vested during the year for the CEO and an average of $23,508 for the other named executive officers. The change in fair value, during the year, of unvested equity awards at the beginning of the year that remain unvested at year-end for the CEO was ($412,824) and an average of ($4,495) for the other named executive officers. The change in fair value, during the current year, of unvested equity awards at the beginning of the year that vested during the year was $123,787 for the CEO and an average of $1,412 for the other named executive officers. Change in value for pension service cost for the CEO was $42,963 and no other named executive officers participated in the pension. No forfeitures or prior year awards that failed to vest during the current year existed for either. Dividends are not paid on unvested shares.Amounts in columns "CEO Compensation Actually Paid $" and "Other NEOs Average Compensation Actually Paid $" represent "compensation actually paid" as computed in accordance with Regulation S-K Item 402(v) in the year 2021. The dollar amounts do not reflect the actual amounts of compensation earned by or paid to the CEO and the other NEOs during the applicable year. The fair value, at the end of the year, of equity awards granted during the year that remain unvested at year-end for the CEO was $4,353,630 and average of the other named executive officers was $676,535. There were no equity awards that were granted and vested during the year. The change in fair value, during the year, of unvested equity awards at the beginning of the year that remain unvested at year-end for the CEO was $1,168,382 and an average of $121,828 for the other named executive officers. The change in fair value, during the current year, of unvested equity awards at the beginning of the year that vested during the year was $47,216 for the CEO and an average of $18,391 for the other named executive officers. Change in value for pension service cost for the CEO was $12,918 and no other named executive officers participated in the pension.  No forfeitures or prior year awards that failed to vest during the current year existed for either. Dividends are not paid on unvested shares.Amounts in columns "CEO Compensation Actually Paid $" and "Other NEOs Average Compensation Actually Paid $" represent "compensation actually paid" as computed in accordance with Regulation S-K Item 402(v) in the year 2020.  The dollar amounts do not reflect the actual amounts of compensation earned by or paid to the CEO and the other NEOs during the applicable year. The fair value, at the end of the year, of equity awards granted during the year that remain unvested at year-end for the CEO was $2,065,903 and average of the other named executive officers was $379,274. There were no equity awards that were granted and vested during the year. The change in fair value, during the year, of unvested equity awards at the beginning of the year that remain unvested at year-end for the CEO was ($1,343,749) and an average of ($309,758) for the other named executive officers. The change in fair value, during the current year, of unvested equity awards at the beginning of the year that vested during the year was $107,035 for the CEO and an average of $53,533 for the other named executive officers. Change in value for pension service cost for the CEO was ($115,718) and an average of ($66,590) for the other named executive officers. No forfeitures or prior year awards that failed to vest during the current year existed for either. Dividends are not paid on unvested shares. Amount shown in "Company-Selected Financial Measure (EPS)" is adjusted for COVID-19 impacts, as disclosed in the 2021 proxy; the unadjusted result was $1.72 per diluted share.</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The financial and non-financial performance measures listed below represent the most important metrics we used to link compensation actually paid for 2022 for our PEO and other named executives (as further described in our Compensation Discussion and Analysis (C&amp;DA). Performance Metrics Selected Relationship to pay Earnings per Share Annual cash incentive plan Earnings per share growth Long-term incentive plan Return on equity as a percentage of allowed return on equity Long-term incentive plan Decarbonization Long-term incentive plan</t>
        </is>
      </c>
      <c r="C17" s="4" t="inlineStr">
        <is>
          <t xml:space="preserve"> </t>
        </is>
      </c>
      <c r="D17" s="4" t="inlineStr">
        <is>
          <t xml:space="preserve"> </t>
        </is>
      </c>
    </row>
    <row r="18">
      <c r="A18" s="4" t="inlineStr">
        <is>
          <t>Total Shareholder Return Amount</t>
        </is>
      </c>
      <c r="B18" s="5" t="n">
        <v>88</v>
      </c>
      <c r="C18" s="6" t="n">
        <v>95</v>
      </c>
      <c r="D18" s="6" t="n">
        <v>77</v>
      </c>
    </row>
    <row r="19">
      <c r="A19" s="4" t="inlineStr">
        <is>
          <t>Peer Group Total Shareholder Return Amount</t>
        </is>
      </c>
      <c r="B19" s="6" t="n">
        <v>111</v>
      </c>
      <c r="C19" s="6" t="n">
        <v>114</v>
      </c>
      <c r="D19" s="6" t="n">
        <v>99</v>
      </c>
    </row>
    <row r="20">
      <c r="A20" s="4" t="inlineStr">
        <is>
          <t>Net Income (Loss)</t>
        </is>
      </c>
      <c r="B20" s="5" t="n">
        <v>233000000</v>
      </c>
      <c r="C20" s="5" t="n">
        <v>244000000</v>
      </c>
      <c r="D20" s="5" t="n">
        <v>155000000</v>
      </c>
    </row>
    <row r="21">
      <c r="A21" s="4" t="inlineStr">
        <is>
          <t>Company Selected Measure Amount | $ / shares</t>
        </is>
      </c>
      <c r="B21" s="7" t="n">
        <v>2.6</v>
      </c>
      <c r="C21" s="7" t="n">
        <v>2.72</v>
      </c>
      <c r="D21" s="7" t="n">
        <v>1.88</v>
      </c>
    </row>
    <row r="22">
      <c r="A22" s="4" t="inlineStr">
        <is>
          <t>PEO Name</t>
        </is>
      </c>
      <c r="B22" s="4" t="inlineStr">
        <is>
          <t>Ms. Pope</t>
        </is>
      </c>
      <c r="C22" s="4" t="inlineStr">
        <is>
          <t xml:space="preserve"> </t>
        </is>
      </c>
      <c r="D22" s="4" t="inlineStr">
        <is>
          <t xml:space="preserve"> </t>
        </is>
      </c>
    </row>
    <row r="23">
      <c r="A23" s="4" t="inlineStr">
        <is>
          <t>Company Selected Measure Amount, Unadjusted | $ / shares</t>
        </is>
      </c>
      <c r="B23" s="4" t="inlineStr">
        <is>
          <t xml:space="preserve"> </t>
        </is>
      </c>
      <c r="C23" s="4" t="inlineStr">
        <is>
          <t xml:space="preserve"> </t>
        </is>
      </c>
      <c r="D23" s="7" t="n">
        <v>1.72</v>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arnings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arnings per share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equity as a percentage of allowed return on equity</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Decarbonization</t>
        </is>
      </c>
      <c r="C35" s="4" t="inlineStr">
        <is>
          <t xml:space="preserve"> </t>
        </is>
      </c>
      <c r="D35" s="4" t="inlineStr">
        <is>
          <t xml:space="preserve"> </t>
        </is>
      </c>
    </row>
    <row r="36">
      <c r="A36" s="4" t="inlineStr">
        <is>
          <t>PEO [Member] | Adjustment, Equity Awards Granted During Year,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4845196</v>
      </c>
      <c r="C38" s="5" t="n">
        <v>4353630</v>
      </c>
      <c r="D38" s="5" t="n">
        <v>2065903</v>
      </c>
    </row>
    <row r="39">
      <c r="A39" s="4" t="inlineStr">
        <is>
          <t>PEO [Member] | Adjustment, Equity Awards Granted During the Year, 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Adjustment,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12824</v>
      </c>
      <c r="C44" s="6" t="n">
        <v>1168382</v>
      </c>
      <c r="D44" s="6" t="n">
        <v>-1343749</v>
      </c>
    </row>
    <row r="45">
      <c r="A45" s="4" t="inlineStr">
        <is>
          <t>PEO [Member] | Adjustment,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23787</v>
      </c>
      <c r="C47" s="6" t="n">
        <v>47216</v>
      </c>
      <c r="D47" s="6" t="n">
        <v>107035</v>
      </c>
    </row>
    <row r="48">
      <c r="A48" s="4" t="inlineStr">
        <is>
          <t>PEO [Member] | Adjustment, Pension Service Cost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2963</v>
      </c>
      <c r="C50" s="6" t="n">
        <v>12918</v>
      </c>
      <c r="D50" s="6" t="n">
        <v>-115718</v>
      </c>
    </row>
    <row r="51">
      <c r="A51" s="4" t="inlineStr">
        <is>
          <t>PEO [Member] | Adjustment, Forfeitures Or Prior Year Awards That Failed To Vest Dur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Member] | Adjustment, Equity Awards Granted During Year,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814782</v>
      </c>
      <c r="C56" s="6" t="n">
        <v>676535</v>
      </c>
      <c r="D56" s="6" t="n">
        <v>379274</v>
      </c>
    </row>
    <row r="57">
      <c r="A57" s="4" t="inlineStr">
        <is>
          <t>Non-PEO NEO [Member] | Adjustment, Equity Awards Granted During the Year,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3508</v>
      </c>
      <c r="C59" s="6" t="n">
        <v>0</v>
      </c>
      <c r="D59" s="6" t="n">
        <v>0</v>
      </c>
    </row>
    <row r="60">
      <c r="A60" s="4" t="inlineStr">
        <is>
          <t>Non-PEO NEO [Member] | Adjustment, Equity Awards Granted in Prior Years,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495</v>
      </c>
      <c r="C62" s="6" t="n">
        <v>121828</v>
      </c>
      <c r="D62" s="6" t="n">
        <v>-309758</v>
      </c>
    </row>
    <row r="63">
      <c r="A63" s="4" t="inlineStr">
        <is>
          <t>Non-PEO NEO [Member] | Adjustment, Equity Awards Granted in Prior Years,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412</v>
      </c>
      <c r="C65" s="6" t="n">
        <v>18391</v>
      </c>
      <c r="D65" s="6" t="n">
        <v>53533</v>
      </c>
    </row>
    <row r="66">
      <c r="A66" s="4" t="inlineStr">
        <is>
          <t>Non-PEO NEO [Member] | Adjustment, Pension Service Cos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66590</v>
      </c>
    </row>
    <row r="69">
      <c r="A69" s="4" t="inlineStr">
        <is>
          <t>Non-PEO NEO [Member] | Adjustment, Forfeitures Or Prior Year Awards That Failed To Vest During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0</v>
      </c>
      <c r="C71" s="5" t="n">
        <v>0</v>
      </c>
      <c r="D7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21:18Z</dcterms:created>
  <dcterms:modified xmlns:dcterms="http://purl.org/dc/terms/" xmlns:xsi="http://www.w3.org/2001/XMLSchema-instance" xsi:type="dcterms:W3CDTF">2023-03-07T21:21:18Z</dcterms:modified>
</cp:coreProperties>
</file>